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Jun. 26,
		2015</t>
  </si>
  <si>
    <t>Document Effective Date</t>
  </si>
  <si>
    <t>dei_DocumentEffectiveDate</t>
  </si>
  <si>
    <t>Prospectus Date</t>
  </si>
  <si>
    <t>rr_ProspectusDate</t>
  </si>
  <si>
    <t>May 1,
		2015</t>
  </si>
  <si>
    <t>12 Months Ended</t>
  </si>
  <si>
    <t>May. 01, 2015</t>
  </si>
  <si>
    <t xml:space="preserve">Supplement dated June 26, 2015 to the Prospectus of the following fund: Fund Prospectus Dated Columbia Funds Variable Insurance Trust Columbia Variable Portfolio - Core Bond Fund 5/1/2015 Effective on July 1, 2015, the Effective Date, the following paragraph is hereby added to the " Performance Information Effective July 1, 2015, the Fund compares its performance to that of the Barclays U.S. Government/Credit Bond Index (the New Index). Prior to this date, the Fund compared its performance to that of the Barclays U.S. Aggregate Bond Index (the Former Index). The Fund's investment manager made this recommendation to the Fund's Board of Trustees because the investment manager believes that the New Index provides a more appropriate basis for comparing the Fund's performance. Information on the New Index and the Former Index will be included for a one-year transition period. Thereafter, only the New Index will be included. Additionally, on the Effective Date, the " Average Annual Total Returns Performance Information Average Annual Total Returns (for periods ended December 31, 2014) Share Class 1 Year Life of Fund Class 1 04/30/13 5.62% 0.83% Class 2 04/30/13 5.25% 0.56% Barclays U.S. Government/Credit Bond Index 6.01% 1.43% Barclays U.S. Aggregate Bond Index 5.97% 1.73% The rest of the section remains the same. </t>
  </si>
  <si>
    <t>Supplement [Text Block]</t>
  </si>
  <si>
    <t>cfvit_SupplementTextBlock</t>
  </si>
  <si>
    <t>Columbia Variable Portfolio - Core Bond Fund</t>
  </si>
  <si>
    <t>Performance Table Heading</t>
  </si>
  <si>
    <t>rr_PerformanceTableHeading</t>
  </si>
  <si>
    <t>Average Annual Total Returns (for periods ended December 31, 2014)</t>
  </si>
  <si>
    <t>Columbia Variable Portfolio - Core Bond Fund | Class 1</t>
  </si>
  <si>
    <t>1 Year</t>
  </si>
  <si>
    <t>rr_AverageAnnualReturnYear01</t>
  </si>
  <si>
    <t>5.62%</t>
  </si>
  <si>
    <t>Life of Fund</t>
  </si>
  <si>
    <t>rr_AverageAnnualReturnSinceInception</t>
  </si>
  <si>
    <t>0.83%</t>
  </si>
  <si>
    <t>Share Class Inception Date</t>
  </si>
  <si>
    <t>rr_AverageAnnualReturnInceptionDate</t>
  </si>
  <si>
    <t>Apr. 30,
		2013</t>
  </si>
  <si>
    <t>Columbia Variable Portfolio - Core Bond Fund | Class 2</t>
  </si>
  <si>
    <t>5.25%</t>
  </si>
  <si>
    <t>0.56%</t>
  </si>
  <si>
    <t>Columbia Variable Portfolio - Core Bond Fund | Barclays U.S. Government/Credit Bond Index (reflects no deduction for fees, expenses or taxes)</t>
  </si>
  <si>
    <t>6.01%</t>
  </si>
  <si>
    <t>1.43%</t>
  </si>
  <si>
    <t>Columbia Variable Portfolio - Core Bond Fund | Barclays U.S. Aggregate Bond Index (reflects no deduction for fees, expenses or taxes)</t>
  </si>
  <si>
    <t>5.97%</t>
  </si>
  <si>
    <t>1.7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815425</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t="s" s="2">
        <v>27</v>
      </c>
    </row>
    <row spans="1:1" r="2">
      <c r="A2" t="s" s="2">
        <v>28</v>
      </c>
    </row>
    <row spans="1:1" r="3">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30</v>
      </c>
      <c r="B5" t="s" s="4">
        <v>31</v>
      </c>
      <c r="C5" t="s" s="4">
        <v>29</v>
      </c>
    </row>
    <row spans="1:3" r="6">
      <c r="A6" t="s" s="4">
        <v>32</v>
      </c>
    </row>
    <row spans="1:3" r="7">
      <c r="A7" t="s" s="3">
        <v>3</v>
      </c>
      <c r="B7" t="s" s="4">
        <v>4</v>
      </c>
    </row>
    <row spans="1:3" r="8">
      <c r="A8" t="s" s="4">
        <v>30</v>
      </c>
      <c r="B8" t="s" s="4">
        <v>31</v>
      </c>
      <c r="C8" t="s" s="4">
        <v>29</v>
      </c>
    </row>
    <row spans="1:3" r="9">
      <c r="A9" t="s" s="4">
        <v>33</v>
      </c>
      <c r="B9" t="s" s="4">
        <v>34</v>
      </c>
      <c r="C9" t="s" s="4">
        <v>35</v>
      </c>
    </row>
    <row spans="1:3" r="10">
      <c r="A10" t="s" s="4">
        <v>36</v>
      </c>
    </row>
    <row spans="1:3" r="11">
      <c r="A11" t="s" s="3">
        <v>3</v>
      </c>
      <c r="B11" t="s" s="4">
        <v>4</v>
      </c>
    </row>
    <row spans="1:3" r="12">
      <c r="A12" t="s" s="4">
        <v>37</v>
      </c>
      <c r="B12" t="s" s="6">
        <v>38</v>
      </c>
      <c r="C12" t="s" s="4">
        <v>39</v>
      </c>
    </row>
    <row spans="1:3" r="13">
      <c r="A13" t="s" s="4">
        <v>40</v>
      </c>
      <c r="B13" t="s" s="4">
        <v>41</v>
      </c>
      <c r="C13" t="s" s="4">
        <v>42</v>
      </c>
    </row>
    <row spans="1:3" r="14">
      <c r="A14" t="s" s="4">
        <v>43</v>
      </c>
      <c r="B14" t="s" s="4">
        <v>44</v>
      </c>
      <c r="C14" t="s" s="4">
        <v>45</v>
      </c>
    </row>
    <row spans="1:3" r="15">
      <c r="A15" t="s" s="4">
        <v>46</v>
      </c>
    </row>
    <row spans="1:3" r="16">
      <c r="A16" t="s" s="3">
        <v>3</v>
      </c>
      <c r="B16" t="s" s="4">
        <v>4</v>
      </c>
    </row>
    <row spans="1:3" r="17">
      <c r="A17" t="s" s="4">
        <v>37</v>
      </c>
      <c r="B17" t="s" s="6">
        <v>38</v>
      </c>
      <c r="C17" t="s" s="4">
        <v>47</v>
      </c>
    </row>
    <row spans="1:3" r="18">
      <c r="A18" t="s" s="4">
        <v>40</v>
      </c>
      <c r="B18" t="s" s="4">
        <v>41</v>
      </c>
      <c r="C18" t="s" s="4">
        <v>48</v>
      </c>
    </row>
    <row spans="1:3" r="19">
      <c r="A19" t="s" s="4">
        <v>43</v>
      </c>
      <c r="B19" t="s" s="4">
        <v>44</v>
      </c>
      <c r="C19" t="s" s="4">
        <v>45</v>
      </c>
    </row>
    <row spans="1:3" r="20">
      <c r="A20" t="s" s="4">
        <v>49</v>
      </c>
    </row>
    <row spans="1:3" r="21">
      <c r="A21" t="s" s="3">
        <v>3</v>
      </c>
      <c r="B21" t="s" s="4">
        <v>4</v>
      </c>
    </row>
    <row spans="1:3" r="22">
      <c r="A22" t="s" s="4">
        <v>37</v>
      </c>
      <c r="B22" t="s" s="6">
        <v>38</v>
      </c>
      <c r="C22" t="s" s="4">
        <v>50</v>
      </c>
    </row>
    <row spans="1:3" r="23">
      <c r="A23" t="s" s="4">
        <v>40</v>
      </c>
      <c r="B23" t="s" s="4">
        <v>41</v>
      </c>
      <c r="C23" t="s" s="4">
        <v>51</v>
      </c>
    </row>
    <row spans="1:3" r="24">
      <c r="A24" t="s" s="4">
        <v>52</v>
      </c>
    </row>
    <row spans="1:3" r="25">
      <c r="A25" t="s" s="3">
        <v>3</v>
      </c>
      <c r="B25" t="s" s="4">
        <v>4</v>
      </c>
    </row>
    <row spans="1:3" r="26">
      <c r="A26" t="s" s="4">
        <v>37</v>
      </c>
      <c r="B26" t="s" s="6">
        <v>38</v>
      </c>
      <c r="C26" t="s" s="4">
        <v>53</v>
      </c>
    </row>
    <row spans="1:3" r="27">
      <c r="A27" t="s" s="4">
        <v>40</v>
      </c>
      <c r="B27" t="s" s="4">
        <v>41</v>
      </c>
      <c r="C27" t="s" s="4">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1:00:00Z</dcterms:created>
  <dcterms:modified xmlns:dcterms="http://purl.org/dc/terms/" xmlns:xsi="http://www.w3.org/2001/XMLSchema-instance" xsi:type="dcterms:W3CDTF">2015-07-16T11:00:00Z</dcterms:modified>
  <dc:title xmlns:dc="http://purl.org/dc/elements/1.1/">Untitled</dc:title>
  <dc:description xmlns:dc="http://purl.org/dc/elements/1.1/"/>
  <dc:subject xmlns:dc="http://purl.org/dc/elements/1.1/"/>
  <cp:keywords/>
  <cp:category/>
</cp:coreProperties>
</file>